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Dow Jones Target 20"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3">
  <si>
    <t>Label</t>
  </si>
  <si>
    <t>Element</t>
  </si>
  <si>
    <t>Value</t>
  </si>
  <si>
    <t>Prospectus:</t>
  </si>
  <si>
    <t>rr_ProspectusTable</t>
  </si>
  <si>
    <t>Document Type</t>
  </si>
  <si>
    <t>dei_DocumentType</t>
  </si>
  <si>
    <t>Document Period End Date</t>
  </si>
  <si>
    <t>dei_DocumentPeriodEndDate</t>
  </si>
  <si>
    <t>Feb. 29,
		2016</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May 18,
		2017</t>
  </si>
  <si>
    <t>Document Effective Date</t>
  </si>
  <si>
    <t>dei_DocumentEffectiveDate</t>
  </si>
  <si>
    <t>Prospectus Date</t>
  </si>
  <si>
    <t>rr_ProspectusDate</t>
  </si>
  <si>
    <t>Jul. 1,
		2016</t>
  </si>
  <si>
    <t>May 18, 2017</t>
  </si>
  <si>
    <t>SUPPLEMENT TO THE ADMINISTRATOR CLASS PROSPECTUS AND SUMMARY PROSPECTUS OF WELLS FARGO DOW JONES TARGET DATE FUNDS For the Wells Fargo Dow Jones Target 2030 Fund (the "Fund") At meetings held on April 18-19, 2017, and May 16-17, 2017, the Board of Trustees of the Fund approved the following changes effective on or about July 14, 2017. I. Name Change II. Principal Investment Strategy Changes The Fund is a gateway fund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 companies, international developed markets and emerging markets allocations are designed to replicate the performance of indexes created with a proprietary methodology. This methodology is designed to provide exposure to specific factors (or characteristics) that are commonly tied to a stock's potential for enhanced risk-adjusted returns relative to the market. Those factors include, but are not limited to value, quality, momentum, small size, and low volatility. The large-cap company allocation will be managed to replicate the performance of the Wells Fargo Factor Enhanced Large Cap Index. The small-cap company allocation will be managed to replicate the performance of the Wells Fargo Factor Enhanced Small Cap Index. The developed international allocation will be managed to replicate the performance of the Wells Fargo Factor Enhanced International Index. The emerging markets allocation will be managed to replicate the performance of the Wells Fargo Factor Enhanced Emerging Market Index. The real estate allocation will be managed to replicate the performance of the Wells Fargo U.S. REIT Index and invest in real estate investment trusts (REITs).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Yr Bond Index and the Bloomberg Barclays US Government Intermediate Bond Index, respective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The investment grade corporate bond allocation will be managed to replicate the performance of the Wells Fargo U.S. Investment Grade Corporate Bond Index. The below investment grade bond allocation will be managed to replicate the performance of the Wells Fargo U.S. High Yield Bond Index. The U.S. aggregate bond ex-corporate allocation, which includes mortgage- and asset-backed securities, will be managed to replicate the performance of the Bloomberg Barclays US Aggregate ex-Corporate Index. The emerging markets bond allocation will be managed to replicate the performance of the JP Morgan EMBI Global Diversified Index. The Fund is primarily designed for investors expecting to retire and/or begin withdrawing funds around its target date of 203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0 serves as a guide to the risk profile of the Fund, and your decision to invest in a Wells Fargo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Target Today Fund and at the end of the ten-year period, we will likely combine it with the Target Today Fund. At their discretion, the Fund's portfolio managers may make changes to the Fund's glide path and asset allocation. III. Glide Path IV. Principal Investment Risks Changes High Yield Securities Risk. V. Management Fee and Contractual Expense Cap Changes</t>
  </si>
  <si>
    <t>Supplement Text Block</t>
  </si>
  <si>
    <t>wfdjtgt2030adm-20170518_SupplementTextBlock</t>
  </si>
  <si>
    <t>(Wells Fargo Dow Jones Target 2030 Fund - Administrator Class) | (Wells Fargo Dow Jones Target 2030 Fund)</t>
  </si>
  <si>
    <t>Expense Footnotes [Text Block]</t>
  </si>
  <si>
    <t>rr_ExpenseFootnotesTextBlock</t>
  </si>
  <si>
    <t>The Manager has contractually committed through June 30, 2018, to waive fees and/or reimburse expenses to the extent necessary to cap the Fund's Total Annual Fund Operating Expenses After Fee Waiver at 0.54%.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Fee Waiver or Reimbursement over Assets, Date of Termination</t>
  </si>
  <si>
    <t>rr_FeeWaiverOrReimbursementOverAssetsDateOfTermination</t>
  </si>
  <si>
    <t>June 30, 2018</t>
  </si>
  <si>
    <t>Strategy Narrative [Text Block]</t>
  </si>
  <si>
    <t>rr_StrategyNarrativeTextBlock</t>
  </si>
  <si>
    <t>The Fund is a gateway fund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U.S. large- and small-cap companies, international developed markets and emerging markets allocations are designed to replicate the performance of indexes created with a proprietary methodology. This methodology is designed to provide exposure to specific factors (or characteristics) that are commonly tied to a stock's potential for enhanced risk-adjusted returns relative to the market. Those factors include, but are not limited to value, quality, momentum, small size, and low volatility. The large-cap company allocation will be managed to replicate the performance of the Wells Fargo Factor Enhanced Large Cap Index. The small-cap company allocation will be managed to replicate the performance of the Wells Fargo Factor Enhanced Small Cap Index. The developed international allocation will be managed to replicate the performance of the Wells Fargo Factor Enhanced International Index. The emerging markets allocation will be managed to replicate the performance of the Wells Fargo Factor Enhanced Emerging Market Index. The real estate allocation will be managed to replicate the performance of the Wells Fargo U.S. REIT Index and invest in real estate investment trusts (REITs).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 1-10Yr Bond Index and the Bloomberg Barclays US Government Intermediate Bond Index, respective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The investment grade corporate bond allocation will be managed to replicate the performance of the Wells Fargo U.S. Investment Grade Corporate Bond Index. The below investment grade bond allocation will be managed to replicate the performance of the Wells Fargo U.S. High Yield Bond Index. The U.S. aggregate bond ex-corporate allocation, which includes mortgage- and asset-backed securities, will be managed to replicate the performance of the Bloomberg Barclays US Aggregate ex-Corporate Index. The emerging markets bond allocation will be managed to replicate the performance of the JP Morgan EMBI Global Diversified Index. The Fund is primarily designed for investors expecting to retire and/or begin withdrawing funds around its target date of 2030. As the Fund's time horizon to its target date shortens, it generally replaces some of its equity holdings with fixed income holdings in an attempt to reduce market risk and thereby become more conservative in its asset allocation. This reallocation occurs according to a predetermined "glide path," which was developed based on long-term capital market return expectations, actuarial assumptions about life expectancy and retirement, and assumptions about investors' risk tolerance. The reallocation continues as the Fund's target year approaches and for the first ten years afterward. The Fund's target year of 2030 serves as a guide to the risk profile of the Fund, and your decision to invest in a Wells Fargo Target Date Fund with a particular target year and risk profile depends on your individual risk tolerance, among other factors. The Fund will not reach its lowest strategic target allocation to equities until ten years past the Fund's target year. During the ten-year period after the Fund's target year, the Fund's asset allocation will increasingly resemble that of the Target Today Fund and at the end of the ten-year period, we will likely combine it with the Target Today Fund. At their discretion, the Fund's portfolio managers may make changes to the Fund's glide path and asset allocation.</t>
  </si>
  <si>
    <t>Risk Narrative [Text Block]</t>
  </si>
  <si>
    <t>rr_RiskNarrativeTextBlock</t>
  </si>
  <si>
    <t>High Yield Securitie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5"/>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c r="B8" s="4" t="s">
        <v>38</v>
      </c>
      <c r="C8" s="4" t="s">
        <v>39</v>
      </c>
    </row>
    <row r="9" spans="1:3">
      <c r="A9" s="4" t="s">
        <v>40</v>
      </c>
      <c r="B9" s="4" t="s">
        <v>41</v>
      </c>
      <c r="C9" s="4" t="s">
        <v>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09:38:01Z</dcterms:created>
  <dcterms:modified xmlns:dcterms="http://purl.org/dc/terms/" xmlns:xsi="http://www.w3.org/2001/XMLSchema-instance" xsi:type="dcterms:W3CDTF">2017-05-26T09:38:01Z</dcterms:modified>
</cp:coreProperties>
</file>